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adant Inc.</t>
        </is>
      </c>
    </row>
    <row r="8">
      <c r="A8" s="4" t="inlineStr">
        <is>
          <t>Entity Central Index Key</t>
        </is>
      </c>
      <c r="B8" s="4" t="inlineStr">
        <is>
          <t>0000886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Jan. 01, 2022 USD ($) $ / shares</t>
        </is>
      </c>
      <c r="D2" s="2" t="inlineStr">
        <is>
          <t>Jan. 02, 2021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amed Executive Officers (1) Average Compensation Actually Paid to Non-PEO Named Executive Officers (2) Value of Initial Fixed $100 Investment Based on: Net Income Company-Selected Measure (4) Total Shareholder Return Peer Group Total Shareholder Return (3) 2022 $4,944,998 $3,320,545 $1,356,271 $1,103,554 $172.25 $126.10 $ 121,730,000 $9.24 2021 $5,934,170 $8,960,596 $1,725,405 $2,357,145 $222.26 $143.56 $ 84,881,000 $7.83 2020 $3,697,247 $4,853,286 $1,121,704 $1,370,894 $135.18 $116.03 $ 55,739,000 $5.00</t>
        </is>
      </c>
      <c r="C4" s="4" t="inlineStr">
        <is>
          <t xml:space="preserve"> </t>
        </is>
      </c>
      <c r="D4" s="4" t="inlineStr">
        <is>
          <t xml:space="preserve"> </t>
        </is>
      </c>
    </row>
    <row r="5">
      <c r="A5" s="4" t="inlineStr">
        <is>
          <t>Company Selected Measure Name</t>
        </is>
      </c>
      <c r="B5" s="4" t="inlineStr">
        <is>
          <t>(4)Adjusted Diluted EPS</t>
        </is>
      </c>
      <c r="C5" s="4" t="inlineStr">
        <is>
          <t xml:space="preserve"> </t>
        </is>
      </c>
      <c r="D5" s="4" t="inlineStr">
        <is>
          <t xml:space="preserve"> </t>
        </is>
      </c>
    </row>
    <row r="6">
      <c r="A6" s="4" t="inlineStr">
        <is>
          <t>Named Executive Officers, Footnote [Text Block]</t>
        </is>
      </c>
      <c r="B6" s="4" t="inlineStr">
        <is>
          <t>Our PEO was Jeffrey L. Powell for all years in the table. Our Other NEOs were Michael J. McKenney, Stacy D. Krause, Michael C. Colwell and Fredrik H. Westerhout for 2022 and Michael J. McKenney, Eric T. Langevin, Stacy D. Krause and Peter J. Flynn for 2021 and 2020.</t>
        </is>
      </c>
      <c r="C6" s="4" t="inlineStr">
        <is>
          <t xml:space="preserve"> </t>
        </is>
      </c>
      <c r="D6" s="4" t="inlineStr">
        <is>
          <t xml:space="preserve"> </t>
        </is>
      </c>
    </row>
    <row r="7">
      <c r="A7" s="4" t="inlineStr">
        <is>
          <t>Peer Group Issuers, Footnote [Text Block]</t>
        </is>
      </c>
      <c r="B7" s="4" t="inlineStr">
        <is>
          <t>The peer group is the Dow Jones US Industrial Machinery TSM.</t>
        </is>
      </c>
      <c r="C7" s="4" t="inlineStr">
        <is>
          <t xml:space="preserve"> </t>
        </is>
      </c>
      <c r="D7" s="4" t="inlineStr">
        <is>
          <t xml:space="preserve"> </t>
        </is>
      </c>
    </row>
    <row r="8">
      <c r="A8" s="4" t="inlineStr">
        <is>
          <t>PEO Total Compensation Amount</t>
        </is>
      </c>
      <c r="B8" s="5" t="n">
        <v>4944998</v>
      </c>
      <c r="C8" s="5" t="n">
        <v>5934170</v>
      </c>
      <c r="D8" s="5" t="n">
        <v>3697247</v>
      </c>
    </row>
    <row r="9">
      <c r="A9" s="4" t="inlineStr">
        <is>
          <t>PEO Actually Paid Compensation Amount</t>
        </is>
      </c>
      <c r="B9" s="5" t="n">
        <v>3320545</v>
      </c>
      <c r="C9" s="6" t="n">
        <v>8960596</v>
      </c>
      <c r="D9" s="6" t="n">
        <v>4853286</v>
      </c>
    </row>
    <row r="10">
      <c r="A10" s="4" t="inlineStr">
        <is>
          <t>Adjustment To PEO Compensation, Footnote [Text Block]</t>
        </is>
      </c>
      <c r="B10" s="4" t="inlineStr">
        <is>
          <t>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The change in the fair values of time-based RSUs across measurement dates is attributable to the change in stock prices. The change in the fair values of the performance-based RSUs is the product of the number of performance-based RSUs earned based on performance versus goal and stock price at the requisite measurement dates. Adjustments 2020 2021 2022 PEO Other NEOs* PEO Other NEOs* PEO Other NEOs* SCT Amounts $3,697,247 $1,121,704 $5,934,170 $1,725,405 $4,944,998 $1,356,271 Deduction for amounts reported in the "Stock Awards" and "Option Awards" columns in the SCT for applicable FY $(1,687,702) $(377,421) $(3,070,380) $(746,662) $(2,031,868) $(412,289) Increases in fair value of awards granted during applicable FY that remain unvested as of applicable FY end, determined as of applicable FY end $2,675,749 $598,330 $4,038,932 $903,078 $1,845,736 $374,463 Increases in fair value of awards granted during applicable FY that vested during applicable FY, determined as of vesting date – – – – – – Change in fair value of awards granted during prior FY that were outstanding and unvested as of applicable FY end, determined based on change in fair value from prior FY end vesting date $446,326 $114,762 $1,584,393 $355,520 $(951,717) $(141,671) Change in fair value of awards granted during prior FY that vested during applicable FY, determined based on change in fair value from prior FY end to vesting date $(278,334) $(86,481) $473,481 $119,804 $(486,604) $(73,220) Reduction of fair value of awards granted during prior FY that were forfeited during applicable FY, determined as of prior FY end – – – – – – Increase based on dividends or other earnings paid during applicable FY prior to vesting date N/A N/A N/A N/A N/A N/A Increase based on incremental fair value of option/SARs modified during applicable FY – – – – – – Reduction for values reported in "Change in Pension Value and Nonqualified Deferred Compensation Earnings" column of the SCT for applicable FY N/A N/A N/A N/A N/A N/A Increase for Services Cost and, if applicable, Prior Service Cost for pension plans N/A N/A N/A N/A N/A N/A CAP Amounts $4,853,286 $1,370,894 $8,960,596 $2,357,145 $3,320,545 $1,103,554</t>
        </is>
      </c>
      <c r="C10" s="4" t="inlineStr">
        <is>
          <t xml:space="preserve"> </t>
        </is>
      </c>
      <c r="D10" s="4" t="inlineStr">
        <is>
          <t xml:space="preserve"> </t>
        </is>
      </c>
    </row>
    <row r="11">
      <c r="A11" s="4" t="inlineStr">
        <is>
          <t>Non-PEO NEO Average Total Compensation Amount</t>
        </is>
      </c>
      <c r="B11" s="5" t="n">
        <v>1356271</v>
      </c>
      <c r="C11" s="6" t="n">
        <v>1725405</v>
      </c>
      <c r="D11" s="6" t="n">
        <v>1121704</v>
      </c>
    </row>
    <row r="12">
      <c r="A12" s="4" t="inlineStr">
        <is>
          <t>Non-PEO NEO Average Compensation Actually Paid Amount</t>
        </is>
      </c>
      <c r="B12" s="5" t="n">
        <v>1103554</v>
      </c>
      <c r="C12" s="6" t="n">
        <v>2357145</v>
      </c>
      <c r="D12" s="6" t="n">
        <v>1370894</v>
      </c>
    </row>
    <row r="13">
      <c r="A13" s="4" t="inlineStr">
        <is>
          <t>Adjustment to Non-PEO NEO Compensation Footnote [Text Block]</t>
        </is>
      </c>
      <c r="B13" s="4" t="inlineStr">
        <is>
          <t>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The change in the fair values of time-based RSUs across measurement dates is attributable to the change in stock prices. The change in the fair values of the performance-based RSUs is the product of the number of performance-based RSUs earned based on performance versus goal and stock price at the requisite measurement dates. Adjustments 2020 2021 2022 PEO Other NEOs* PEO Other NEOs* PEO Other NEOs* SCT Amounts $3,697,247 $1,121,704 $5,934,170 $1,725,405 $4,944,998 $1,356,271 Deduction for amounts reported in the "Stock Awards" and "Option Awards" columns in the SCT for applicable FY $(1,687,702) $(377,421) $(3,070,380) $(746,662) $(2,031,868) $(412,289) Increases in fair value of awards granted during applicable FY that remain unvested as of applicable FY end, determined as of applicable FY end $2,675,749 $598,330 $4,038,932 $903,078 $1,845,736 $374,463 Increases in fair value of awards granted during applicable FY that vested during applicable FY, determined as of vesting date – – – – – – Change in fair value of awards granted during prior FY that were outstanding and unvested as of applicable FY end, determined based on change in fair value from prior FY end vesting date $446,326 $114,762 $1,584,393 $355,520 $(951,717) $(141,671) Change in fair value of awards granted during prior FY that vested during applicable FY, determined based on change in fair value from prior FY end to vesting date $(278,334) $(86,481) $473,481 $119,804 $(486,604) $(73,220) Reduction of fair value of awards granted during prior FY that were forfeited during applicable FY, determined as of prior FY end – – – – – – Increase based on dividends or other earnings paid during applicable FY prior to vesting date N/A N/A N/A N/A N/A N/A Increase based on incremental fair value of option/SARs modified during applicable FY – – – – – – Reduction for values reported in "Change in Pension Value and Nonqualified Deferred Compensation Earnings" column of the SCT for applicable FY N/A N/A N/A N/A N/A N/A Increase for Services Cost and, if applicable, Prior Service Cost for pension plans N/A N/A N/A N/A N/A N/A CAP Amounts $4,853,286 $1,370,894 $8,960,596 $2,357,145 $3,320,545 $1,103,554</t>
        </is>
      </c>
      <c r="C13" s="4" t="inlineStr">
        <is>
          <t xml:space="preserve"> </t>
        </is>
      </c>
      <c r="D13" s="4" t="inlineStr">
        <is>
          <t xml:space="preserve"> </t>
        </is>
      </c>
    </row>
    <row r="14">
      <c r="A14" s="4" t="inlineStr">
        <is>
          <t>Compensation Actually Paid vs. Total Shareholder Return [Text Block]</t>
        </is>
      </c>
      <c r="B14"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4" s="4" t="inlineStr">
        <is>
          <t xml:space="preserve"> </t>
        </is>
      </c>
      <c r="D14" s="4" t="inlineStr">
        <is>
          <t xml:space="preserve"> </t>
        </is>
      </c>
    </row>
    <row r="15">
      <c r="A15" s="4" t="inlineStr">
        <is>
          <t>Compensation Actually Paid vs. Net Income [Text Block]</t>
        </is>
      </c>
      <c r="B15"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5" s="4" t="inlineStr">
        <is>
          <t xml:space="preserve"> </t>
        </is>
      </c>
      <c r="D15" s="4" t="inlineStr">
        <is>
          <t xml:space="preserve"> </t>
        </is>
      </c>
    </row>
    <row r="16">
      <c r="A16" s="4" t="inlineStr">
        <is>
          <t>Compensation Actually Paid vs. Company Selected Measure [Text Block]</t>
        </is>
      </c>
      <c r="B16"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6" s="4" t="inlineStr">
        <is>
          <t xml:space="preserve"> </t>
        </is>
      </c>
      <c r="D16" s="4" t="inlineStr">
        <is>
          <t xml:space="preserve"> </t>
        </is>
      </c>
    </row>
    <row r="17">
      <c r="A17" s="4" t="inlineStr">
        <is>
          <t>Total Shareholder Return Vs Peer Group [Text Block]</t>
        </is>
      </c>
      <c r="B17"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7" s="4" t="inlineStr">
        <is>
          <t xml:space="preserve"> </t>
        </is>
      </c>
      <c r="D17" s="4" t="inlineStr">
        <is>
          <t xml:space="preserve"> </t>
        </is>
      </c>
    </row>
    <row r="18">
      <c r="A18" s="4" t="inlineStr">
        <is>
          <t>Tabular List [Table Text Block]</t>
        </is>
      </c>
      <c r="B18" s="4" t="inlineStr">
        <is>
          <t>Adjusted Diluted EPS Adjusted Average Return on Shareholders' Equity Adjusted EBITDA</t>
        </is>
      </c>
      <c r="C18" s="4" t="inlineStr">
        <is>
          <t xml:space="preserve"> </t>
        </is>
      </c>
      <c r="D18" s="4" t="inlineStr">
        <is>
          <t xml:space="preserve"> </t>
        </is>
      </c>
    </row>
    <row r="19">
      <c r="A19" s="4" t="inlineStr">
        <is>
          <t>Total Shareholder Return Amount</t>
        </is>
      </c>
      <c r="B19" s="7" t="n">
        <v>172.25</v>
      </c>
      <c r="C19" s="8" t="n">
        <v>222.26</v>
      </c>
      <c r="D19" s="8" t="n">
        <v>135.18</v>
      </c>
    </row>
    <row r="20">
      <c r="A20" s="4" t="inlineStr">
        <is>
          <t>Peer Group Total Shareholder Return Amount</t>
        </is>
      </c>
      <c r="B20" s="8" t="n">
        <v>126.1</v>
      </c>
      <c r="C20" s="8" t="n">
        <v>143.56</v>
      </c>
      <c r="D20" s="8" t="n">
        <v>116.03</v>
      </c>
    </row>
    <row r="21">
      <c r="A21" s="4" t="inlineStr">
        <is>
          <t>Net Income (Loss)</t>
        </is>
      </c>
      <c r="B21" s="5" t="n">
        <v>121730000</v>
      </c>
      <c r="C21" s="5" t="n">
        <v>84881000</v>
      </c>
      <c r="D21" s="5" t="n">
        <v>55739000</v>
      </c>
    </row>
    <row r="22">
      <c r="A22" s="4" t="inlineStr">
        <is>
          <t>Company Selected Measure Amount | $ / shares</t>
        </is>
      </c>
      <c r="B22" s="8" t="n">
        <v>9.24</v>
      </c>
      <c r="C22" s="8" t="n">
        <v>7.83</v>
      </c>
      <c r="D22" s="6" t="n">
        <v>5</v>
      </c>
    </row>
    <row r="23">
      <c r="A23" s="4" t="inlineStr">
        <is>
          <t>PEO Name</t>
        </is>
      </c>
      <c r="B23" s="4" t="inlineStr">
        <is>
          <t>Jeffrey L. Powell</t>
        </is>
      </c>
      <c r="C23" s="4" t="inlineStr">
        <is>
          <t xml:space="preserve"> </t>
        </is>
      </c>
      <c r="D23" s="4" t="inlineStr">
        <is>
          <t xml:space="preserve"> </t>
        </is>
      </c>
    </row>
    <row r="24">
      <c r="A24" s="4" t="inlineStr">
        <is>
          <t>Additional 402(v) Disclosure [Text Block]</t>
        </is>
      </c>
      <c r="B24" s="4" t="inlineStr">
        <is>
          <t>Net income is not directly used by our compensation committee in determining our executive compensation, however net income is the most directly comparable GAAP financial measure used in our calculation of Non-GAAP Adjusted EBITDA. Our TSR and CAP peaked in fiscal 2021. Our TSR declined in fiscal 2022, while remaining positive and above our peer group, but the corresponding impact on our stock price reduced CAP in fiscal 2022. While CAP peaked in fiscal 2021, Adjusted Diluted EPS continued to grow in fiscal 2022, but at a slower rate, which coincided with a decline in our stock price and CAP in fiscal 2022. For each of the fiscal years shown, we believe the CAP Amounts for our PEOs and Other NEOs were consistent with the changes in our TSR, peer group TSR and the Company Selected Measures, reflecting the pay-for-performance approach applied by our compensation committe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Diluted EPS</t>
        </is>
      </c>
      <c r="C27" s="4" t="inlineStr">
        <is>
          <t xml:space="preserve"> </t>
        </is>
      </c>
      <c r="D27" s="4" t="inlineStr">
        <is>
          <t xml:space="preserve"> </t>
        </is>
      </c>
    </row>
    <row r="28">
      <c r="A28" s="4" t="inlineStr">
        <is>
          <t>Non-GAAP Measure Description [Text Block]</t>
        </is>
      </c>
      <c r="B28" s="4" t="inlineStr">
        <is>
          <t>Adjusted Diluted EPS, a non-GAAP financial measure, is calculated as GAAP diluted earnings per share adjusted to exclude impairment and restructuring costs, acquisition costs, amortization expense related to acquired profit in inventory and backlog, discrete tax items, and certain gains or losse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Average Return on Shareholders' Equity</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EBITDA</t>
        </is>
      </c>
      <c r="C34" s="4" t="inlineStr">
        <is>
          <t xml:space="preserve"> </t>
        </is>
      </c>
      <c r="D34" s="4" t="inlineStr">
        <is>
          <t xml:space="preserve"> </t>
        </is>
      </c>
    </row>
    <row r="35">
      <c r="A35" s="4" t="inlineStr">
        <is>
          <t>PEO [Member] | Equity Awards, Deduction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2031868</v>
      </c>
      <c r="C37" s="5" t="n">
        <v>-3070380</v>
      </c>
      <c r="D37" s="5" t="n">
        <v>-1687702</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845736</v>
      </c>
      <c r="C40" s="6" t="n">
        <v>4038932</v>
      </c>
      <c r="D40" s="6" t="n">
        <v>2675749</v>
      </c>
    </row>
    <row r="41">
      <c r="A41" s="4" t="inlineStr">
        <is>
          <t>PEO [Member] | Equity Awards Granted During The Year,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51717</v>
      </c>
      <c r="C46" s="6" t="n">
        <v>1584393</v>
      </c>
      <c r="D46" s="6" t="n">
        <v>446326</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86604</v>
      </c>
      <c r="C49" s="6" t="n">
        <v>473481</v>
      </c>
      <c r="D49" s="6" t="n">
        <v>-278334</v>
      </c>
    </row>
    <row r="50">
      <c r="A50" s="4" t="inlineStr">
        <is>
          <t>PEO [Member] | Equity Awards Granted In Prior Years, Forfei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Equity Awards Granted During The Year, Fair Value Adjustmen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Equity Awards, Deductio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12289</v>
      </c>
      <c r="C58" s="6" t="n">
        <v>-746662</v>
      </c>
      <c r="D58" s="6" t="n">
        <v>-377421</v>
      </c>
    </row>
    <row r="59">
      <c r="A59" s="4" t="inlineStr">
        <is>
          <t>Non-PEO NEO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74463</v>
      </c>
      <c r="C61" s="6" t="n">
        <v>903078</v>
      </c>
      <c r="D61" s="6" t="n">
        <v>598330</v>
      </c>
    </row>
    <row r="62">
      <c r="A62" s="4" t="inlineStr">
        <is>
          <t>Non-PEO NEO [Member] | Equity Awards Granted During The Year,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41671</v>
      </c>
      <c r="C67" s="6" t="n">
        <v>355520</v>
      </c>
      <c r="D67" s="6" t="n">
        <v>114762</v>
      </c>
    </row>
    <row r="68">
      <c r="A68" s="4" t="inlineStr">
        <is>
          <t>Non-PEO NEO [Member] |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73220</v>
      </c>
      <c r="C70" s="6" t="n">
        <v>119804</v>
      </c>
      <c r="D70" s="6" t="n">
        <v>-86481</v>
      </c>
    </row>
    <row r="71">
      <c r="A71" s="4" t="inlineStr">
        <is>
          <t>Non-PEO NEO [Member] | Equity Awards Granted In Prior Years, Forfei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Equity Awards Granted During The Year, Fair Value Adjustmen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0</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52:33Z</dcterms:created>
  <dcterms:modified xmlns:dcterms="http://purl.org/dc/terms/" xmlns:xsi="http://www.w3.org/2001/XMLSchema-instance" xsi:type="dcterms:W3CDTF">2023-03-29T12:52:33Z</dcterms:modified>
</cp:coreProperties>
</file>